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Walk
Robotics Ltd.</t>
        </is>
      </c>
    </row>
    <row r="8">
      <c r="A8" s="4" t="inlineStr">
        <is>
          <t>Entity Central Index Key</t>
        </is>
      </c>
      <c r="B8" s="4" t="inlineStr">
        <is>
          <t>0001607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3</t>
        </is>
      </c>
      <c r="D2" s="2" t="inlineStr">
        <is>
          <t>Dec. 31, 2022</t>
        </is>
      </c>
      <c r="E2" s="2" t="inlineStr">
        <is>
          <t>Dec. 31, 2021</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 xml:space="preserve">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 (“PEO”)
and Non-PEO named executive officers (“Non-PEO NEOs”) and Company performance for the fiscal years listed below. The Compensation
Committee did not consider the pay versus performance disclosure below in making its pay decisions for any of the years shown. For
further information concerning the Company’s variable pay-for-performance philosophy and how the Company aligns executive compensation
with the Company’s performance, refer to “Executive Compensation.”
Year
Summary Compensation Table Total for PEO 1
Compensation Actually Paid to PEO 1,2,3
Average Summary Compensation Table Total for Non-PEO NEOs 1
Average Compensation Actually Paid to Non-PEO NEOs 1,2,3
Value of Initial Fixed $100 Investment based on TSR ($) 4
Net
Income
2023
888,683
860,554
532,038
561,010
58.92
(22.1)
2022
854,035
642,557
471,122
410,609
57.58
(19.6)
2021
927,523
847,998
431,324
405,573
93.18
(12.7) 1. Larry
Jasinski was our PEO for each year presented.
The individuals comprising the Non-PEO NEOs for each year presented are listed below.
2021
2022
2023
Ori Gon
Jeannine Lynch
Mike Lawless
Jeannine Lynch
Almog Adar
Jeannine Lynch 2.
The
amounts shown for “Compensation Actually Paid” have been calculated in accordance with Item 402(v) of Regulation S-K and do
not reflect compensation actually earned, realized, or received by the PEO or the Non-PEO NEOs. The dollar amounts reported are the amounts
of total compensation reported for our PEO and Non-PEO NEOs for each corresponding year in the “Total” column of the Summary
Compensation Table,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for PEO
Inclusion of Equity Values
for PEO
Compensation Actually Paid
to PEO
2023
888,683
(167,714)
139,585
860,554
2022
854,035
(200,000)
(11,478)
642,557
2021
927,523
(279,000)
199,475
847,998
Year
Average Summary Compensation
Table Total for Non-PEO NEOs
Average Exclusion of Stock
Awards and Option Awards for Non-PEO NEOs
Average Inclusion of Equity
Values for Non-PEO NEOs
Average Compensation Actually
Paid to Non-PEO NEOs
2023
532,038
(90,750)
119,722
561,010
2022
471,122
(118,750)
58,236
410,609
2021
431,324
(150,875)
125,124
405,573
(a) The amounts reported
in this column represent the total of the amounts reported in the “Stock Awards” and “Option Awards” columns in
the Summary Compensation Table for the applicable year.
(b)
The amounts reported in this column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Total - Inclusion of
2023
155,540
5,280
—
(21,235)
—
139,585
2022
152,020
(123,950)
—
(39,548)
—
(11,478)
2021
184,500
(20,910)
—
35,885
—
199,475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3
117,627
2,942
—
(847)
—
119,722
2022
90,262
(27,166)
—
(4,860)
—
58,236
2021
123,000
(5,168)
—
7,292
—
125,124 4.
Assumes $100 was invested in the Company for the period starting December 31, 2020, through the end of the listed year. Historical stock
performance is not necessarily indicative of future stock performance.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Relationship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D4" s="4" t="inlineStr">
        <is>
          <t xml:space="preserve"> </t>
        </is>
      </c>
      <c r="E4" s="4" t="inlineStr">
        <is>
          <t xml:space="preserve"> </t>
        </is>
      </c>
    </row>
    <row r="5">
      <c r="A5" s="4" t="inlineStr">
        <is>
          <t>Named Executive Officers, Footnote</t>
        </is>
      </c>
      <c r="C5" s="4" t="inlineStr">
        <is>
          <t>2021
2022
2023
Ori Gon
Jeannine Lynch
Mike Lawless
Jeannine Lynch
Almog Adar
Jeannine Lynch</t>
        </is>
      </c>
      <c r="D5" s="4" t="inlineStr">
        <is>
          <t xml:space="preserve"> </t>
        </is>
      </c>
      <c r="E5" s="4" t="inlineStr">
        <is>
          <t xml:space="preserve"> </t>
        </is>
      </c>
    </row>
    <row r="6">
      <c r="A6" s="4" t="inlineStr">
        <is>
          <t>Peer Group Issuers, Footnote</t>
        </is>
      </c>
      <c r="C6" s="4" t="inlineStr">
        <is>
          <t>4.
Assumes $100 was invested in the Company for the period starting December 31, 2020, through the end of the listed year. Historical stock
performance is not necessarily indicative of future stock performance.</t>
        </is>
      </c>
      <c r="D6" s="4" t="inlineStr">
        <is>
          <t xml:space="preserve"> </t>
        </is>
      </c>
      <c r="E6" s="4" t="inlineStr">
        <is>
          <t xml:space="preserve"> </t>
        </is>
      </c>
    </row>
    <row r="7">
      <c r="A7" s="4" t="inlineStr">
        <is>
          <t>PEO Total Compensation Amount</t>
        </is>
      </c>
      <c r="B7" s="4" t="inlineStr">
        <is>
          <t>[1]</t>
        </is>
      </c>
      <c r="C7" s="5" t="n">
        <v>888683</v>
      </c>
      <c r="D7" s="5" t="n">
        <v>854035</v>
      </c>
      <c r="E7" s="5" t="n">
        <v>927523</v>
      </c>
    </row>
    <row r="8">
      <c r="A8" s="4" t="inlineStr">
        <is>
          <t>PEO Actually Paid Compensation Amount</t>
        </is>
      </c>
      <c r="B8" s="4" t="inlineStr">
        <is>
          <t>[1],[2],[3]</t>
        </is>
      </c>
      <c r="C8" s="5" t="n">
        <v>860554</v>
      </c>
      <c r="D8" s="6" t="n">
        <v>642557</v>
      </c>
      <c r="E8" s="6" t="n">
        <v>847998</v>
      </c>
    </row>
    <row r="9">
      <c r="A9" s="4" t="inlineStr">
        <is>
          <t>Adjustment To PEO Compensation, Footnote</t>
        </is>
      </c>
      <c r="C9" s="4" t="inlineStr">
        <is>
          <t>Year
Summary Compensation Table Total for PEO
Exclusion of Stock Awards for PEO
Inclusion of Equity Values
for PEO
Compensation Actually Paid
to PEO
2023
888,683
(167,714)
139,585
860,554
2022
854,035
(200,000)
(11,478)
642,557
2021
927,523
(279,000)
199,475
847,998</t>
        </is>
      </c>
      <c r="D9" s="4" t="inlineStr">
        <is>
          <t xml:space="preserve"> </t>
        </is>
      </c>
      <c r="E9" s="4" t="inlineStr">
        <is>
          <t xml:space="preserve"> </t>
        </is>
      </c>
    </row>
    <row r="10">
      <c r="A10" s="4" t="inlineStr">
        <is>
          <t>Non-PEO NEO Average Total Compensation Amount</t>
        </is>
      </c>
      <c r="B10" s="4" t="inlineStr">
        <is>
          <t>[1]</t>
        </is>
      </c>
      <c r="C10" s="5" t="n">
        <v>532038</v>
      </c>
      <c r="D10" s="6" t="n">
        <v>471122</v>
      </c>
      <c r="E10" s="6" t="n">
        <v>431324</v>
      </c>
    </row>
    <row r="11">
      <c r="A11" s="4" t="inlineStr">
        <is>
          <t>Non-PEO NEO Average Compensation Actually Paid Amount</t>
        </is>
      </c>
      <c r="B11" s="4" t="inlineStr">
        <is>
          <t>[1],[2],[3]</t>
        </is>
      </c>
      <c r="C11" s="5" t="n">
        <v>561010</v>
      </c>
      <c r="D11" s="6" t="n">
        <v>410609</v>
      </c>
      <c r="E11" s="6" t="n">
        <v>405573</v>
      </c>
    </row>
    <row r="12">
      <c r="A12" s="4" t="inlineStr">
        <is>
          <t>Adjustment to Non-PEO NEO Compensation Footnote</t>
        </is>
      </c>
      <c r="C12" s="4" t="inlineStr">
        <is>
          <t>Year
Average Summary Compensation
Table Total for Non-PEO NEOs
Average Exclusion of Stock
Awards and Option Awards for Non-PEO NEOs
Average Inclusion of Equity
Values for Non-PEO NEOs
Average Compensation Actually
Paid to Non-PEO NEOs
2023
532,038
(90,750)
119,722
561,010
2022
471,122
(118,750)
58,236
410,609
2021
431,324
(150,875)
125,124
405,573</t>
        </is>
      </c>
      <c r="D12" s="4" t="inlineStr">
        <is>
          <t xml:space="preserve"> </t>
        </is>
      </c>
      <c r="E12" s="4" t="inlineStr">
        <is>
          <t xml:space="preserve"> </t>
        </is>
      </c>
    </row>
    <row r="13">
      <c r="A13" s="4" t="inlineStr">
        <is>
          <t>Equity Valuation Assumption Difference, Footnote</t>
        </is>
      </c>
      <c r="C13" s="4" t="inlineStr">
        <is>
          <t>(b)
The amounts reported in this column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Total - Inclusion of
2023
155,540
5,280
—
(21,235)
—
139,585
2022
152,020
(123,950)
—
(39,548)
—
(11,478)
2021
184,500
(20,910)
—
35,885
—
199,475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3
117,627
2,942
—
(847)
—
119,722
2022
90,262
(27,166)
—
(4,860)
—
58,236
2021
123,000
(5,168)
—
7,292
—
125,124</t>
        </is>
      </c>
      <c r="D13" s="4" t="inlineStr">
        <is>
          <t xml:space="preserve"> </t>
        </is>
      </c>
      <c r="E13" s="4" t="inlineStr">
        <is>
          <t xml:space="preserve"> </t>
        </is>
      </c>
    </row>
    <row r="14">
      <c r="A14" s="4" t="inlineStr">
        <is>
          <t>Compensation Actually Paid vs. Total Shareholder Return</t>
        </is>
      </c>
      <c r="C14" s="4" t="inlineStr">
        <is>
          <t xml:space="preserve">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t>
        </is>
      </c>
      <c r="D14" s="4" t="inlineStr">
        <is>
          <t xml:space="preserve"> </t>
        </is>
      </c>
      <c r="E14" s="4" t="inlineStr">
        <is>
          <t xml:space="preserve"> </t>
        </is>
      </c>
    </row>
    <row r="15">
      <c r="A15" s="4" t="inlineStr">
        <is>
          <t>Compensation Actually Paid vs. Net Income</t>
        </is>
      </c>
      <c r="C15" s="4" t="inlineStr">
        <is>
          <t xml:space="preserve">Relationship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D15" s="4" t="inlineStr">
        <is>
          <t xml:space="preserve"> </t>
        </is>
      </c>
      <c r="E15" s="4" t="inlineStr">
        <is>
          <t xml:space="preserve"> </t>
        </is>
      </c>
    </row>
    <row r="16">
      <c r="A16" s="4" t="inlineStr">
        <is>
          <t>Total Shareholder Return Amount</t>
        </is>
      </c>
      <c r="B16" s="4" t="inlineStr">
        <is>
          <t>[4]</t>
        </is>
      </c>
      <c r="C16" s="7" t="n">
        <v>58.92</v>
      </c>
      <c r="D16" s="8" t="n">
        <v>57.58</v>
      </c>
      <c r="E16" s="8" t="n">
        <v>93.18000000000001</v>
      </c>
    </row>
    <row r="17">
      <c r="A17" s="4" t="inlineStr">
        <is>
          <t>Net Income (Loss)</t>
        </is>
      </c>
      <c r="C17" s="5" t="n">
        <v>-22100000</v>
      </c>
      <c r="D17" s="6" t="n">
        <v>-19600000</v>
      </c>
      <c r="E17" s="6" t="n">
        <v>-12700000</v>
      </c>
    </row>
    <row r="18">
      <c r="A18" s="4" t="inlineStr">
        <is>
          <t>PEO Name</t>
        </is>
      </c>
      <c r="C18" s="4" t="inlineStr">
        <is>
          <t>Larry
Jasinski</t>
        </is>
      </c>
      <c r="D18" s="4" t="inlineStr">
        <is>
          <t xml:space="preserve"> </t>
        </is>
      </c>
      <c r="E18" s="4" t="inlineStr">
        <is>
          <t xml:space="preserve"> </t>
        </is>
      </c>
    </row>
    <row r="19">
      <c r="A19" s="4" t="inlineStr">
        <is>
          <t>Additional 402(v) Disclosure</t>
        </is>
      </c>
      <c r="C19" s="4" t="inlineStr">
        <is>
          <t>The
amounts shown for “Compensation Actually Paid” have been calculated in accordance with Item 402(v) of Regulation S-K and do
not reflect compensation actually earned, realized, or received by the PEO or the Non-PEO NEOs. The dollar amounts reported are the amounts
of total compensation reported for our PEO and Non-PEO NEOs for each corresponding year in the “Total” column of the Summary
Compensation Table, with certain adjustments as described in footnote 3 below.</t>
        </is>
      </c>
      <c r="D19" s="4" t="inlineStr">
        <is>
          <t xml:space="preserve"> </t>
        </is>
      </c>
      <c r="E19" s="4" t="inlineStr">
        <is>
          <t xml:space="preserve"> </t>
        </is>
      </c>
    </row>
    <row r="20">
      <c r="A20" s="4" t="inlineStr">
        <is>
          <t>Measure:: 1</t>
        </is>
      </c>
      <c r="C20" s="4" t="inlineStr">
        <is>
          <t xml:space="preserve"> </t>
        </is>
      </c>
      <c r="D20" s="4" t="inlineStr">
        <is>
          <t xml:space="preserve"> </t>
        </is>
      </c>
      <c r="E20" s="4" t="inlineStr">
        <is>
          <t xml:space="preserve"> </t>
        </is>
      </c>
    </row>
    <row r="21">
      <c r="A21" s="3" t="inlineStr">
        <is>
          <t>Pay vs Performance Disclosure</t>
        </is>
      </c>
      <c r="C21" s="4" t="inlineStr">
        <is>
          <t xml:space="preserve"> </t>
        </is>
      </c>
      <c r="D21" s="4" t="inlineStr">
        <is>
          <t xml:space="preserve"> </t>
        </is>
      </c>
      <c r="E21" s="4" t="inlineStr">
        <is>
          <t xml:space="preserve"> </t>
        </is>
      </c>
    </row>
    <row r="22">
      <c r="A22" s="4" t="inlineStr">
        <is>
          <t>Name</t>
        </is>
      </c>
      <c r="C22" s="4" t="inlineStr">
        <is>
          <t>Net
        Income</t>
        </is>
      </c>
      <c r="D22" s="4" t="inlineStr">
        <is>
          <t xml:space="preserve"> </t>
        </is>
      </c>
      <c r="E22" s="4" t="inlineStr">
        <is>
          <t xml:space="preserve"> </t>
        </is>
      </c>
    </row>
    <row r="23">
      <c r="A23" s="4" t="inlineStr">
        <is>
          <t>Principal Executive Officer [Member]</t>
        </is>
      </c>
      <c r="C23" s="4" t="inlineStr">
        <is>
          <t xml:space="preserve"> </t>
        </is>
      </c>
      <c r="D23" s="4" t="inlineStr">
        <is>
          <t xml:space="preserve"> </t>
        </is>
      </c>
      <c r="E23" s="4" t="inlineStr">
        <is>
          <t xml:space="preserve"> </t>
        </is>
      </c>
    </row>
    <row r="24">
      <c r="A24" s="3" t="inlineStr">
        <is>
          <t>Pay vs Performance Disclosure</t>
        </is>
      </c>
      <c r="C24" s="4" t="inlineStr">
        <is>
          <t xml:space="preserve"> </t>
        </is>
      </c>
      <c r="D24" s="4" t="inlineStr">
        <is>
          <t xml:space="preserve"> </t>
        </is>
      </c>
      <c r="E24" s="4" t="inlineStr">
        <is>
          <t xml:space="preserve"> </t>
        </is>
      </c>
    </row>
    <row r="25">
      <c r="A25" s="4" t="inlineStr">
        <is>
          <t>PEO Total Compensation Amount</t>
        </is>
      </c>
      <c r="C25" s="5" t="n">
        <v>888683</v>
      </c>
      <c r="D25" s="6" t="n">
        <v>854035</v>
      </c>
      <c r="E25" s="6" t="n">
        <v>927523</v>
      </c>
    </row>
    <row r="26">
      <c r="A26" s="4" t="inlineStr">
        <is>
          <t>PEO Actually Paid Compensation Amount</t>
        </is>
      </c>
      <c r="C26" s="6" t="n">
        <v>860554</v>
      </c>
      <c r="D26" s="6" t="n">
        <v>642557</v>
      </c>
      <c r="E26" s="6" t="n">
        <v>847998</v>
      </c>
    </row>
    <row r="27">
      <c r="A27" s="4" t="inlineStr">
        <is>
          <t>Principal Executive Officer [Member] | Exclusion Of Stock Awards [Member]</t>
        </is>
      </c>
      <c r="C27" s="4" t="inlineStr">
        <is>
          <t xml:space="preserve"> </t>
        </is>
      </c>
      <c r="D27" s="4" t="inlineStr">
        <is>
          <t xml:space="preserve"> </t>
        </is>
      </c>
      <c r="E27" s="4" t="inlineStr">
        <is>
          <t xml:space="preserve"> </t>
        </is>
      </c>
    </row>
    <row r="28">
      <c r="A28" s="3" t="inlineStr">
        <is>
          <t>Pay vs Performance Disclosure</t>
        </is>
      </c>
      <c r="C28" s="4" t="inlineStr">
        <is>
          <t xml:space="preserve"> </t>
        </is>
      </c>
      <c r="D28" s="4" t="inlineStr">
        <is>
          <t xml:space="preserve"> </t>
        </is>
      </c>
      <c r="E28" s="4" t="inlineStr">
        <is>
          <t xml:space="preserve"> </t>
        </is>
      </c>
    </row>
    <row r="29">
      <c r="A29" s="4" t="inlineStr">
        <is>
          <t>Adjustment to Compensation, Amount</t>
        </is>
      </c>
      <c r="B29" s="4" t="inlineStr">
        <is>
          <t>[5]</t>
        </is>
      </c>
      <c r="C29" s="6" t="n">
        <v>-167714</v>
      </c>
      <c r="D29" s="6" t="n">
        <v>-200000</v>
      </c>
      <c r="E29" s="6" t="n">
        <v>-279000</v>
      </c>
    </row>
    <row r="30">
      <c r="A30" s="4" t="inlineStr">
        <is>
          <t>Principal Executive Officer [Member] | Inclusion Of Equity Values [Member]</t>
        </is>
      </c>
      <c r="C30" s="4" t="inlineStr">
        <is>
          <t xml:space="preserve"> </t>
        </is>
      </c>
      <c r="D30" s="4" t="inlineStr">
        <is>
          <t xml:space="preserve"> </t>
        </is>
      </c>
      <c r="E30" s="4" t="inlineStr">
        <is>
          <t xml:space="preserve"> </t>
        </is>
      </c>
    </row>
    <row r="31">
      <c r="A31" s="3" t="inlineStr">
        <is>
          <t>Pay vs Performance Disclosure</t>
        </is>
      </c>
      <c r="C31" s="4" t="inlineStr">
        <is>
          <t xml:space="preserve"> </t>
        </is>
      </c>
      <c r="D31" s="4" t="inlineStr">
        <is>
          <t xml:space="preserve"> </t>
        </is>
      </c>
      <c r="E31" s="4" t="inlineStr">
        <is>
          <t xml:space="preserve"> </t>
        </is>
      </c>
    </row>
    <row r="32">
      <c r="A32" s="4" t="inlineStr">
        <is>
          <t>Adjustment to Compensation, Amount</t>
        </is>
      </c>
      <c r="B32" s="4" t="inlineStr">
        <is>
          <t>[6]</t>
        </is>
      </c>
      <c r="C32" s="6" t="n">
        <v>139585</v>
      </c>
      <c r="D32" s="6" t="n">
        <v>-11478</v>
      </c>
      <c r="E32" s="6" t="n">
        <v>199475</v>
      </c>
    </row>
    <row r="33">
      <c r="A33" s="4" t="inlineStr">
        <is>
          <t>Non Principal Executive Officer And Non Executive Officer [Member]</t>
        </is>
      </c>
      <c r="C33" s="4" t="inlineStr">
        <is>
          <t xml:space="preserve"> </t>
        </is>
      </c>
      <c r="D33" s="4" t="inlineStr">
        <is>
          <t xml:space="preserve"> </t>
        </is>
      </c>
      <c r="E33" s="4" t="inlineStr">
        <is>
          <t xml:space="preserve"> </t>
        </is>
      </c>
    </row>
    <row r="34">
      <c r="A34" s="3" t="inlineStr">
        <is>
          <t>Pay vs Performance Disclosure</t>
        </is>
      </c>
      <c r="C34" s="4" t="inlineStr">
        <is>
          <t xml:space="preserve"> </t>
        </is>
      </c>
      <c r="D34" s="4" t="inlineStr">
        <is>
          <t xml:space="preserve"> </t>
        </is>
      </c>
      <c r="E34" s="4" t="inlineStr">
        <is>
          <t xml:space="preserve"> </t>
        </is>
      </c>
    </row>
    <row r="35">
      <c r="A35" s="4" t="inlineStr">
        <is>
          <t>PEO Total Compensation Amount</t>
        </is>
      </c>
      <c r="C35" s="6" t="n">
        <v>532038</v>
      </c>
      <c r="D35" s="6" t="n">
        <v>471122</v>
      </c>
      <c r="E35" s="6" t="n">
        <v>431324</v>
      </c>
    </row>
    <row r="36">
      <c r="A36" s="4" t="inlineStr">
        <is>
          <t>PEO Actually Paid Compensation Amount</t>
        </is>
      </c>
      <c r="C36" s="6" t="n">
        <v>561010</v>
      </c>
      <c r="D36" s="6" t="n">
        <v>410609</v>
      </c>
      <c r="E36" s="6" t="n">
        <v>405573</v>
      </c>
    </row>
    <row r="37">
      <c r="A37" s="4" t="inlineStr">
        <is>
          <t>Non Principal Executive Officer And Non Executive Officer [Member] | Average Exclusion Of Stock Awards And Option Awards [Member]</t>
        </is>
      </c>
      <c r="C37" s="4" t="inlineStr">
        <is>
          <t xml:space="preserve"> </t>
        </is>
      </c>
      <c r="D37" s="4" t="inlineStr">
        <is>
          <t xml:space="preserve"> </t>
        </is>
      </c>
      <c r="E37" s="4" t="inlineStr">
        <is>
          <t xml:space="preserve"> </t>
        </is>
      </c>
    </row>
    <row r="38">
      <c r="A38" s="3" t="inlineStr">
        <is>
          <t>Pay vs Performance Disclosure</t>
        </is>
      </c>
      <c r="C38" s="4" t="inlineStr">
        <is>
          <t xml:space="preserve"> </t>
        </is>
      </c>
      <c r="D38" s="4" t="inlineStr">
        <is>
          <t xml:space="preserve"> </t>
        </is>
      </c>
      <c r="E38" s="4" t="inlineStr">
        <is>
          <t xml:space="preserve"> </t>
        </is>
      </c>
    </row>
    <row r="39">
      <c r="A39" s="4" t="inlineStr">
        <is>
          <t>Adjustment to Compensation, Amount</t>
        </is>
      </c>
      <c r="B39" s="4" t="inlineStr">
        <is>
          <t>[5]</t>
        </is>
      </c>
      <c r="C39" s="6" t="n">
        <v>-90750</v>
      </c>
      <c r="D39" s="6" t="n">
        <v>-118750</v>
      </c>
      <c r="E39" s="6" t="n">
        <v>-150875</v>
      </c>
    </row>
    <row r="40">
      <c r="A40" s="4" t="inlineStr">
        <is>
          <t>Non Principal Executive Officer And Non Executive Officer [Member] | Average Inclusion Of Equity Values [Member]</t>
        </is>
      </c>
      <c r="C40" s="4" t="inlineStr">
        <is>
          <t xml:space="preserve"> </t>
        </is>
      </c>
      <c r="D40" s="4" t="inlineStr">
        <is>
          <t xml:space="preserve"> </t>
        </is>
      </c>
      <c r="E40" s="4" t="inlineStr">
        <is>
          <t xml:space="preserve"> </t>
        </is>
      </c>
    </row>
    <row r="41">
      <c r="A41" s="3" t="inlineStr">
        <is>
          <t>Pay vs Performance Disclosure</t>
        </is>
      </c>
      <c r="C41" s="4" t="inlineStr">
        <is>
          <t xml:space="preserve"> </t>
        </is>
      </c>
      <c r="D41" s="4" t="inlineStr">
        <is>
          <t xml:space="preserve"> </t>
        </is>
      </c>
      <c r="E41" s="4" t="inlineStr">
        <is>
          <t xml:space="preserve"> </t>
        </is>
      </c>
    </row>
    <row r="42">
      <c r="A42" s="4" t="inlineStr">
        <is>
          <t>Adjustment to Compensation, Amount</t>
        </is>
      </c>
      <c r="B42" s="4" t="inlineStr">
        <is>
          <t>[6]</t>
        </is>
      </c>
      <c r="C42" s="5" t="n">
        <v>119722</v>
      </c>
      <c r="D42" s="5" t="n">
        <v>58236</v>
      </c>
      <c r="E42" s="5" t="n">
        <v>125124</v>
      </c>
    </row>
    <row r="43"/>
    <row r="44">
      <c r="A44" s="4" t="inlineStr">
        <is>
          <t>[1]Larry Jasinski was our PEO for each year presented. The individuals comprising the Non-PEO NEOs for each year presented are listed below.[2]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3]The amounts shown for “Compensation Actually Paid” have been calculated in accordance with Item 402(v) of Regulation S-K and do not reflect compensation actually earned, realized, or received by the PEO or the Non-PEO NEOs. The dollar amounts reported are the amounts of total compensation reported for our PEO and Non-PEO NEOs for each corresponding year in the “Total” column of the Summary Compensation Table, with certain adjustments as described in footnote 3 below.[4]Assumes $100 was invested in the Company for the period starting December 31, 2020, through the end of the listed year. Historical stock performance is not necessarily indicative of future stock performance.[5]The amounts reported in this column represent the total of the amounts reported in the “Stock Awards” and “Option Awards” columns in the Summary Compensation Table for the applicable year.[6]The amounts reported in this column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t>
        </is>
      </c>
    </row>
  </sheetData>
  <mergeCells count="4">
    <mergeCell ref="A1:B2"/>
    <mergeCell ref="C1:E1"/>
    <mergeCell ref="A43:D43"/>
    <mergeCell ref="A44:D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30:16Z</dcterms:created>
  <dcterms:modified xmlns:dcterms="http://purl.org/dc/terms/" xmlns:xsi="http://www.w3.org/2001/XMLSchema-instance" xsi:type="dcterms:W3CDTF">2024-07-19T20:30:16Z</dcterms:modified>
</cp:coreProperties>
</file>